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CAPTIAL STOCK" sheetId="11" state="visible" r:id="rId11"/>
    <sheet xmlns:r="http://schemas.openxmlformats.org/officeDocument/2006/relationships" name="- RELATED PARTY TRANSACTIONS" sheetId="12" state="visible" r:id="rId12"/>
    <sheet xmlns:r="http://schemas.openxmlformats.org/officeDocument/2006/relationships" name="- MAJOR CUSTOMER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MAJOR CUSTOMERS (Tables)" sheetId="17" state="visible" r:id="rId17"/>
    <sheet xmlns:r="http://schemas.openxmlformats.org/officeDocument/2006/relationships" name="- INCOME TAXES (Tables)" sheetId="18" state="visible" r:id="rId18"/>
    <sheet xmlns:r="http://schemas.openxmlformats.org/officeDocument/2006/relationships" name="- SUBSEQUENT EVENTS (Tables)" sheetId="19" state="visible" r:id="rId19"/>
    <sheet xmlns:r="http://schemas.openxmlformats.org/officeDocument/2006/relationships" name="- GOING CONCERN (Details Text)" sheetId="20" state="visible" r:id="rId20"/>
    <sheet xmlns:r="http://schemas.openxmlformats.org/officeDocument/2006/relationships" name="- SUMMARY OF SIGNIFICANT ACCO_2" sheetId="21" state="visible" r:id="rId21"/>
    <sheet xmlns:r="http://schemas.openxmlformats.org/officeDocument/2006/relationships" name="- CAPTIAL STOCK (Details Text)" sheetId="22" state="visible" r:id="rId22"/>
    <sheet xmlns:r="http://schemas.openxmlformats.org/officeDocument/2006/relationships" name="- RELATED PARTY TRANSACTIONS (D" sheetId="23" state="visible" r:id="rId23"/>
    <sheet xmlns:r="http://schemas.openxmlformats.org/officeDocument/2006/relationships" name="- MAJOR CUSTOMERS (Details 1)" sheetId="24" state="visible" r:id="rId24"/>
    <sheet xmlns:r="http://schemas.openxmlformats.org/officeDocument/2006/relationships" name="- MAJOR CUSTOMERS (Details Text" sheetId="25" state="visible" r:id="rId25"/>
    <sheet xmlns:r="http://schemas.openxmlformats.org/officeDocument/2006/relationships" name="- INCOME TAXES (Details 1)" sheetId="26" state="visible" r:id="rId26"/>
    <sheet xmlns:r="http://schemas.openxmlformats.org/officeDocument/2006/relationships" name="- INCOME TAXES (Details 2)" sheetId="27" state="visible" r:id="rId27"/>
    <sheet xmlns:r="http://schemas.openxmlformats.org/officeDocument/2006/relationships" name="- INCOME TAXES (Details Text)" sheetId="28" state="visible" r:id="rId28"/>
    <sheet xmlns:r="http://schemas.openxmlformats.org/officeDocument/2006/relationships" name="- SUBSEQUENT EVENTS (Details 1)" sheetId="29" state="visible" r:id="rId29"/>
    <sheet xmlns:r="http://schemas.openxmlformats.org/officeDocument/2006/relationships" name="- SUBSEQUENT EVENTS (Details 2)" sheetId="30" state="visible" r:id="rId30"/>
    <sheet xmlns:r="http://schemas.openxmlformats.org/officeDocument/2006/relationships" name="- SUBSEQUENT EVENTS (Details Te" sheetId="31" state="visible" r:id="rId31"/>
  </sheets>
  <definedNames/>
  <calcPr calcId="124519" fullCalcOnLoad="1"/>
</workbook>
</file>

<file path=xl/sharedStrings.xml><?xml version="1.0" encoding="utf-8"?>
<sst xmlns="http://schemas.openxmlformats.org/spreadsheetml/2006/main" uniqueCount="214">
  <si>
    <t>Document and Entity Information - USD ($)</t>
  </si>
  <si>
    <t>12 Months Ended</t>
  </si>
  <si>
    <t>Apr. 30, 2019</t>
  </si>
  <si>
    <t>Aug. 06, 2019</t>
  </si>
  <si>
    <t>Document and Entity Information [Abstract]</t>
  </si>
  <si>
    <t>Document Type</t>
  </si>
  <si>
    <t>10-K</t>
  </si>
  <si>
    <t>Amendment Flag</t>
  </si>
  <si>
    <t>false</t>
  </si>
  <si>
    <t>Document Period End Date</t>
  </si>
  <si>
    <t>Apr. 30,
		2019</t>
  </si>
  <si>
    <t>Document Fiscal Year Focus</t>
  </si>
  <si>
    <t>2019</t>
  </si>
  <si>
    <t>Document Fiscal Period Focus</t>
  </si>
  <si>
    <t>FY</t>
  </si>
  <si>
    <t>Entity Registrant Name</t>
  </si>
  <si>
    <t>LAZEX INC.</t>
  </si>
  <si>
    <t>Entity Central Index Key</t>
  </si>
  <si>
    <t>0001674440</t>
  </si>
  <si>
    <t>Current Fiscal Year End Date</t>
  </si>
  <si>
    <t>--04-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Apr. 30, 2018</t>
  </si>
  <si>
    <t>Current Assets</t>
  </si>
  <si>
    <t>Cash</t>
  </si>
  <si>
    <t>Prepaid expenses</t>
  </si>
  <si>
    <t>Total Current assets</t>
  </si>
  <si>
    <t>Fixed assets, net of accumulated depreciation</t>
  </si>
  <si>
    <t>Intangible assets, net of accumulated depreciation</t>
  </si>
  <si>
    <t>Total Assets</t>
  </si>
  <si>
    <t>Current Liabilities</t>
  </si>
  <si>
    <t>Accrued expenses</t>
  </si>
  <si>
    <t>Stock refund payable</t>
  </si>
  <si>
    <t>Advances from related parties</t>
  </si>
  <si>
    <t>Total Current Liabilities</t>
  </si>
  <si>
    <t>Commitment and Contingencies</t>
  </si>
  <si>
    <t>Stockholders' Equity (Deficit)</t>
  </si>
  <si>
    <t>Common stock, $0.001 par value, 75,000,000 shares authorized; 6,095,000 and 6,155,000 shares issued and outstanding as of April 30, 3019 and April 30, 2018, respectively</t>
  </si>
  <si>
    <t>Additional paid-in-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 and outstanding</t>
  </si>
  <si>
    <t>STATEMENTS OF OPERATIONS - USD ($)</t>
  </si>
  <si>
    <t>Income Statement [Abstract]</t>
  </si>
  <si>
    <t>Revenue</t>
  </si>
  <si>
    <t>Operating expenses</t>
  </si>
  <si>
    <t>General and administrative expenses</t>
  </si>
  <si>
    <t>Accounting and legal</t>
  </si>
  <si>
    <t>Consulting services</t>
  </si>
  <si>
    <t>Videography service</t>
  </si>
  <si>
    <t>Total Operating expenses</t>
  </si>
  <si>
    <t>Net income (loss) from operations</t>
  </si>
  <si>
    <t>Income (Loss) before taxes</t>
  </si>
  <si>
    <t>Provision for taxes</t>
  </si>
  <si>
    <t>Net income (loss)</t>
  </si>
  <si>
    <t>Income (Loss) per common share: Basic and Diluted</t>
  </si>
  <si>
    <t>Weighted Average Number of Common Shares Outstanding: Basic and Diluted</t>
  </si>
  <si>
    <t>STATEMENTS OF CHANGES IN STOCKHOLDERS' EQUITY (DEFICIT) - USD ($)</t>
  </si>
  <si>
    <t>Total</t>
  </si>
  <si>
    <t>Common Stock</t>
  </si>
  <si>
    <t>Additional Paid-in- Capital</t>
  </si>
  <si>
    <t>Retained Earnings</t>
  </si>
  <si>
    <t>Balances at Apr. 30, 2017</t>
  </si>
  <si>
    <t>Balances (in shares) at Apr. 30, 2017</t>
  </si>
  <si>
    <t>Common Shares issued for cash at $0.02 per share</t>
  </si>
  <si>
    <t>Common Shares issued for cash at $0.02 per share (in shares)</t>
  </si>
  <si>
    <t>Net loss for the year</t>
  </si>
  <si>
    <t>Balances at Apr. 30, 2018</t>
  </si>
  <si>
    <t>Balances (in shares) at Apr. 30, 2018</t>
  </si>
  <si>
    <t>Common shares repurchased and cancelled</t>
  </si>
  <si>
    <t>Common shares repurchased and cancelled (in shares)</t>
  </si>
  <si>
    <t>Balances at Apr. 30, 2019</t>
  </si>
  <si>
    <t>Balances (in shares) at Apr. 30, 2019</t>
  </si>
  <si>
    <t>STATEMENTS OF CHANGES IN STOCKHOLDERS' EQUITY (DEFICIT) (Parenthetical)</t>
  </si>
  <si>
    <t>Apr. 30, 2018USD ($)</t>
  </si>
  <si>
    <t>Statement of Stockholders' Equity [Abstract]</t>
  </si>
  <si>
    <t>Common Shares issued for cash, dividends per share</t>
  </si>
  <si>
    <t>STATEMENTS OF CASH FLOWS - USD ($)</t>
  </si>
  <si>
    <t>Operating Activities</t>
  </si>
  <si>
    <t>Adjustments to reconcile net income (loss) to net cash provided by (used in) operating activities:</t>
  </si>
  <si>
    <t>Depreciation and amortization expense</t>
  </si>
  <si>
    <t>Changes in operating assets and liabilities</t>
  </si>
  <si>
    <t>Net cash provided by (used in) operating activities</t>
  </si>
  <si>
    <t>Investing Activities</t>
  </si>
  <si>
    <t>Acquisition of intangible assets</t>
  </si>
  <si>
    <t>Net Cash used in investing activities</t>
  </si>
  <si>
    <t>Financing Activities</t>
  </si>
  <si>
    <t>Proceeds from sale of common stock</t>
  </si>
  <si>
    <t>Proceeds from loan from shareholder</t>
  </si>
  <si>
    <t>Net cash provided by financing activities</t>
  </si>
  <si>
    <t>Net increase (decrease) in cash and equivalents</t>
  </si>
  <si>
    <t>Cash and equivalents at beginning of the period</t>
  </si>
  <si>
    <t>Cash and equivalents at end of the period</t>
  </si>
  <si>
    <t>Cash paid for:</t>
  </si>
  <si>
    <t>Interest</t>
  </si>
  <si>
    <t>Taxes</t>
  </si>
  <si>
    <t>Supplemental disclosure of non-cash investing and financing information:</t>
  </si>
  <si>
    <t>Repurchase of common stock for refund payable</t>
  </si>
  <si>
    <t>- ORGANIZATION AND NATURE OF BUSINESS</t>
  </si>
  <si>
    <t>- ORGANIZATION AND NATURE OF BUSINESS [Abstract]</t>
  </si>
  <si>
    <t xml:space="preserve">NOTE 1 - ORGANIZATION AND NATURE OF BUSINESS LAZEX INC. (“the Company”) was incorporated under the laws of the State of Nevada, U.S. on July 12, 2015. The Company operates in the travel agency and tours consulting business. </t>
  </si>
  <si>
    <t>- GOING CONCERN</t>
  </si>
  <si>
    <t>- GOING CONCERN [Abstract]</t>
  </si>
  <si>
    <t>NOTE 2 - GOING CONCERN The financial statements have been prepared on a going concern basis which assumes the Company will be able to realize its assets and discharge its liabilities in the normal course of business for the foreseeable future. The Company has an accumulated deficit since Inception (July 12, 2015) of $33,091 as of April 30, 2019 and more losses are anticipated in the development of its business. Accordingly, there is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GAAP”) and are presented in US dolla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There were no cash equivalents as of April 30, 2019 or 2018. F-7 Fair Value of Financial Instruments The Company's financial instruments consist of cash and cash equivalents, accrued expenses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April 30, 2019 total capitalized cost was $4,800 and accumulated amortization was $3,066. Amortization expense for the year ended April 30, 2019 and 2018 was $1,600 and $1,466, respectively. Property and Equipment Property and equipment are stated at cost and depreciated on the straight-line method over the estimated life of the asset, which is 3 years. At April 30, 2019 total capitalized cost was $3,000 and accumulated depreciation was $2,250. Depreciation expense for the years ended April 30, 2019 and 2018 was $1,000 and $1,000, respectively.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As of April 30, 2019 and 2018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Beginning on May 1, 2018 we adopted Accounting Standards Codification (“ASC”) Topic 606, “Revenue from Contracts with Customers”, and all related interpretations for recognition of our revenue from tours and consulting services. The adoption of ASC Topic 606 had no impact on our prior year or previously disclosed amounts. In accordance with ASC Topic 606,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For the year ended April 30, 3019, the Company did not generate any revenue. For the year ended April 30, 2018, we generated $13,240 in revenues for tours and travel consulting services. None of these services were provided to related parties. F-7 Recent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t>
  </si>
  <si>
    <t>- CAPTIAL STOCK</t>
  </si>
  <si>
    <t>- CAPTIAL STOCK [Abstract]</t>
  </si>
  <si>
    <t xml:space="preserve">NOTE 4 - CAPTIAL STOCK The Company has 75,000,000 shares of common stock authorized with a par value of $0.001 per share. On May 15, 2018, the Company canceled 60,000 of its common shares and accrued a stock refund payable of $1,200. As of April 30, 3019, the Company had 6,095,000 compared to 6,155,000 shares issued and outstanding as of April 30, 2018.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April 30, 3019, the Company's sole officer and director advanced the Company $ 10,114 to pay for incorporation costs and operating expenses, of which $9,000 was advanced during the year ended April 30, 2019 . As of April 30, 3019, the amount outstanding was $ 10,114 . The advances are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 </t>
  </si>
  <si>
    <t>- MAJOR CUSTOMERS</t>
  </si>
  <si>
    <t>- MAJOR CUSTOMERS [Abstract]</t>
  </si>
  <si>
    <t xml:space="preserve">NOTE 6 - MAJOR CUSTOMERS During years ended April 30, 2019 and 2018, the following customers represented more than 10% of the Company's sales: Customer Nine months ended April 30, 3019 Year ended April 30, 2018 $ % $ % Customer A - - 2,490 18.81 Customer B - - 2,950 22.28 Customer C - - 2,500 18.88 Customer D 5,300 40.03 Total concentration - - 13,240 100.00 </t>
  </si>
  <si>
    <t>- INCOME TAXES</t>
  </si>
  <si>
    <t>- INCOME TAXES [Abstract]</t>
  </si>
  <si>
    <t xml:space="preserve">NOTE 7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21% when calculating the deferred tax assets and liabilities and income tax provision below. Net deferred tax liabilities consist of the following components as of April 30, 2019 and 2018: 2019 2018 Deferred tax asset: NOL Carryover $ 9,500 $ 1,424 Deferred tax liabilities: Depreciation (400) (368) Valuation allowance (9,100) (1,056) Net deferred tax asset $ - $ - The income tax provision differs from the amount of income tax determined by applying the U.S. federal income tax rate to pretax income from continuing operations for the years ended April 30, 2019 and 2018 due to the following: 2019 2018 Book Income $ (5,900) $ (1,634) Depreciation 400 210 Valuation allowance 5,500 1,424 $ - $ - At April 30, 2019, the Company had net operating loss carryforwards of approximately $36,000 that may be offset against future taxable income for the year 2020 through 2039. No tax benefit has been reported in the April 30, 2019 financial statements since the potential tax benefit is offset by a valuation allowance of the same amount. We are required to file income tax returns in the U.S. Federal jurisdiction. Tax years that remain subject to examination are 2016 and forward. We comply with the provisions of FASB ASC 740 in accounting for our uncertain tax positions. ASC 740 addresses the determination of whether tax benefits claimed or expected to be claimed on a tax return should be recorded in the financial statements. Under ASC 740, we may recognize the tax benefit from an uncertain tax position only if it is more likely that not that the tax position will be sustained on examination by the taxing authorities, based on the technical merits of the position. We have determined that we have no significant uncertain tax positions requiring recognition under ASC 740. Due to the change in ownership provision of the Tax Reform Act of 1986, net operating loss carryforwards for Federal income tax reporting purposes are subject to annual limitations. Should a change in ownership occur, net operating loss carryforwards in future years may be limited. </t>
  </si>
  <si>
    <t>- SUBSEQUENT EVENTS</t>
  </si>
  <si>
    <t>- SUBSEQUENT EVENTS [Abstract]</t>
  </si>
  <si>
    <t xml:space="preserve">NOTE 8 - SUBSEQUENT EVENTS In accordance with ASC 855-10 management has performed an evaluation of subsequent events from April 30, 2019 through the date the financial statements were issued and has determined that it does not have any material subsequent events to disclose in these financial statements. F-8 ITEM 9. CHANGES IN AND DISAGREEMENTS WITH ACCOUNTANTS ON ACCOUNTING AND FINANCIAL DISCLOSURE None. ITEM 9A. CONTROLS AND PROCEDURES Disclosure Controls and Procedures We maintain disclosure controls and procedures that are designed to ensure that information required to be disclosed in the reports that we file or submit under the Exchange Act, is recorded, processed, summarized and reported within the time periods specified in the SEC's rules and forms, and that such information is accumulated and communicated to our management, including our Chief Executive Officer / Chief Financial Officer, as appropriate to allow timely decisions regarding required disclosure. Management's Annual Report on Internal Control Over Financial Reporting Management is responsible for establishing and maintaining adequate internal control over financial reporting as defined in Rule 13a-15(f) under the Exchange Act. This rule defines internal control over financial reporting as a process designed by, or under the supervision of, our Chief Executive Officer and Chief Financial Officer, to provide reasonable assurance regarding the reliability of financial reporting and the preparation of financial statements for external purposes in accordance with U.S. GAAP. Our internal control over financial reporting includes those policies and procedures that: • Pertain to the maintenance of records that, in reasonable detail, accurately and fairly reflect our transactions and dispositions; • Provide reasonable assurance that transactions are recorded as necessary to permit preparation of financial statements in accordance with U.S. GAAP, and that our receipts and expenditures are being made only in accordance with authorizations of our management and directors; and • Provide reasonable assurance regarding prevention or timely detection of unauthorized acquisition, use, or disposition of our assets that could have a material effect on the financial statements. Because of its inherent limitations, internal control over financial reporting may not prevent or detect misstatements. In addition, projections of any evaluation of effectiveness to future periods are subject to the risk that controls may become inadequate because of changes in conditions, or that the degree of compliance with the policies or procedures may deteriorate. With the participation of the Chief Executive Officer/Chief Financial Officer, our management conducted an evaluation of the effectiveness of our internal control over financial reporting. Based on this evaluation, our management has concluded that our internal control over financial reporting was not effective as of April 30, 2019, as the result of material weaknesses. The material weaknesses result from individual material weaknesses and/or significant deficiencies in internal control that collectively constitute a material weakness. A significant deficiency is a deficiency, or combination of deficiencies, in internal control over financial reporting that is less severe than a material weakness; yet important enough to merit attention by those responsible for oversight of the registrant's financial reporting. We had the following material weaknesses at April 30, 2019: • We have a lack of proper segregation of duties. • Lack of audit committee or independent board of directors • Lack of in-house accounting knowledge • Our internal control structure lacks multiple levels of review and oversight. Changes in Internal Controls over Financial Reporting There have been no changes in the Company's internal control over financial reporting during the last quarterly period covered by this report that have materially affected, or are reasonably likely to materially affect, the Company's internal control over financial reporting. ITEM 9B. OTHER INFORMATION None. PART III ITEM 10. DIRECTORS, EXECUTIVE OFFICERS, PROMOTERS AND CONTROL PERSONS OF THE COMPANY Name and Address of Executive Officer and/or Director Age Position Iuliia Gitelman 68/29 Husitska st., Zizkov, Prague, Czech Republic 13000 35 President, Treasurer, Secretary and Director (Principal Executive, Financial and Accounting Officer) Iuliia Gitelman has acted as our President, Treasurer, Secretary and sole Director since we incorporated on July 12, 2015. Ms. Gitelman owns 82.03% of the outstanding shares of our common stock. As such, it was unilaterally decided that Ms. Gitelman was going to be our sole President, Chief Executive Officer, Treasurer, and Chief Financial Officer, Chief Accounting Officer, Secretary and sole member of our board of directors. We expect our director Iuliia Gitelman to successfully execute her duties on the account of professional education in tourism. She graduated from The Institute of Hospitality Management in Prague (Czech Republic), in 2005, where she had managed to receive professional knowledge and enlarge it while studying the Master's program course in the same university from 2006 to 2008. Since 2008 till 2009, she worked in travel agency “Kokpit Arena Franko Tour”, LLC as tour's manager. Later, in 2009 she received MBA in Hospitality and tourism in The New European College (NEC), in Munich, Germany. Since 2009 till 2014, she worked in Staropramen Brewery museum as project manager. Since 2014 till 2015, she was a freelance tour guide in Prague (Czech Republic). As she successfully advanced in her career paired with training for MBA, we expect that Ms. Gitelman's specific experience, qualifications, attributes and skills can lead our company to an advanced level. During the past ten years, Ms. Gitelman has not been the subject to any of the following events: 1. Any bankruptcy petition filed by or against any business of which Ms. Gitelman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Gitelman'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AUDIT COMMITTEE We do not have an audit committee financial expert. We do not have an audit committee financial expert because we believe the cost related to retaining a financial expert at this time is prohibitive. Further, because we have nominal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or the years ended April 30, 2019 and 2018: Summary Compensation Table Name and Principal Position Period Salary ($) Bonus ($) Stock Awards ($) Option Awards ($) Non-Equity Incentive Plan Compensation ($) All Other Compensation ($) All Other Compensation ($) Total ($) Iuliia Gitelman, President, Secretary and Treasurer Year ended April 30 2018 -0- -0- -0- -0- -0- -0- -0- -0- Year ended April 30 2018 -0- -0- -0- -0- -0- -0- -0- -0-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April 30, 2019,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information as of April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Iuliia Gitelman 68/29 Husitska st., Zizkov, Prague, Czech Republic 13000 5,000,000 shares of common stock (direct) 82.03% The percent of class is based on 6,095,000 shares of common stock issued and outstanding as of the date of this annual report. ITEM 13. CERTAIN RELATIONSHIPS AND RELATED TRANSACTIONS On April 29, 2016, we issued a total of 5,000,000 shares of restricted common stock to Iuliia Gitelman, our sole officer and director in consideration of $5,000. Further, Ms. Gitelman has advanced funds to us. As of April 30, 2019, Ms. Gitelman has advanced to us $10,114, of which $9,000 was advanced during the year ended April 30, 2019. There is no due date for the repayment of the funds advanced by Ms. Gitelman. Ms. Gitelman will be repaid from revenues of operations if and when we generate sufficient revenues to pay the obligation. The obligation to Ms. Gitelman does not bear interest. There is no written agreement evidencing the advancement of funds by Ms. Gitelman or the repayment of the funds to Ms. Gitelman. ITEM 14. PRINCIPAL ACCOUNTANT FEES AND SERVICES During fiscal years ended April 30, 2019 and 2018, we incurred the following fees to our independent certified public accountant: April 30, 2019 April 30, 2018 Audit fees $ 11,200 $ 6,396 Audit related fees - - Tax fees - - All other fees - - Total fees $ 11,200 $ 6,396 "Audit Fees" consisted of fees billed for services rendered for the audit of the Company's annual financial statements and\ audit related fees are for review of the financial statements included in the Company's quarterly reports on Form 10-Q. ITEM 15. EXHIBITS The following exhibits are filed as part of this Annual Report.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 Interactive data files pursuant to Rule 405 of Regulation S-T. SIGNATURES In accordance with the requirements of the Exchange Act, the registrant caused this report to be signed on its behalf by the undersigned, thereunto duly authorized. LAZEX INC. Dated: August 6, 2019 By: /s/ Iuliia Gitelman Iuliia Gitelman, President and Chief Executive Officer and Chief Financial Officer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GAAP”) and are presented in US dolla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There were no cash equivalents as of April 30, 2019 or 2018. F-7 Fair Value of Financial Instruments The Company's financial instruments consist of cash and cash equivalents, accrued expenses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April 30, 2019 total capitalized cost was $4,800 and accumulated amortization was $3,066. Amortization expense for the year ended April 30, 2019 and 2018 was $1,600 and $1,466, respectively. Property and Equipment Property and equipment are stated at cost and depreciated on the straight-line method over the estimated life of the asset, which is 3 years. At April 30, 2019 total capitalized cost was $3,000 and accumulated depreciation was $2,250. Depreciation expense for the years ended April 30, 2019 and 2018 was $1,000 and $1,000, respectively.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As of April 30, 2019 and 2018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Beginning on May 1, 2018 we adopted Accounting Standards Codification (“ASC”) Topic 606, “Revenue from Contracts with Customers”, and all related interpretations for recognition of our revenue from tours and consulting services. The adoption of ASC Topic 606 had no impact on our prior year or previously disclosed amounts. In accordance with ASC Topic 606,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For the year ended April 30, 3019, the Company did not generate any revenue. For the year ended April 30, 2018, we generated $13,240 in revenues for tours and travel consulting services. None of these services were provided to related parties. F-7 Recent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t>
  </si>
  <si>
    <t>- MAJOR CUSTOMERS (Tables)</t>
  </si>
  <si>
    <t>- MAJOR CUSTOMERS (Tables) [Abstract]</t>
  </si>
  <si>
    <t>During years ended April 30, 2019 and 2018, the following customers represented more than 10% of the Company's sales</t>
  </si>
  <si>
    <t>During years ended April 30, 2019 and 2018, the following customers represented more than 10% of the Company's sales: Customer Nine months ended April 30, 3019 Year ended April 30, 2018 $ % $ % Customer A - - 2,490 18.81 Customer B - - 2,950 22.28 Customer C - - 2,500 18.88 Customer D 5,300 40.03 Total concentration - - 13,240 100.00</t>
  </si>
  <si>
    <t>- INCOME TAXES (Tables)</t>
  </si>
  <si>
    <t>- INCOME TAXES (Tables) [Abstract]</t>
  </si>
  <si>
    <t>Net deferred tax liabilities consist</t>
  </si>
  <si>
    <t>Net deferred tax liabilities consist of the following components as of April 30, 2019 and 2018: 2019 2018 Deferred tax asset: NOL Carryover $ 9,500 $ 1,424 Deferred tax liabilities: Depreciation (400) (368) Valuation allowance (9,100) (1,056) Net deferred tax asset $ - $ -</t>
  </si>
  <si>
    <t>The income tax provision differs</t>
  </si>
  <si>
    <t>The income tax provision differs from the amount of income tax determined by applying the U.S. federal income tax rate to pretax income from continuing operations for the years ended April 30, 2019 and 2018 due to the following: 2019 2018 Book Income $ (5,900) $ (1,634) Depreciation 400 210 Valuation allowance 5,500 1,424 $ - $ -</t>
  </si>
  <si>
    <t>- SUBSEQUENT EVENTS (Tables)</t>
  </si>
  <si>
    <t>- SUBSEQUENT EVENTS (Tables) [Abstract]</t>
  </si>
  <si>
    <t>DIRECTORS, EXECUTIVE OFFICERS,</t>
  </si>
  <si>
    <t>ITEM 10. DIRECTORS, EXECUTIVE OFFICERS, PROMOTERS AND CONTROL PERSONS OF THE COMPANY Name and Address of Executive Officer and/or Director Age Position Iuliia Gitelman 68/29 Husitska st., Zizkov, Prague, Czech Republic 13000 35 President, Treasurer, Secretary and Director (Principal Executive, Financial and Accounting Officer)</t>
  </si>
  <si>
    <t>Summary Compensation Table</t>
  </si>
  <si>
    <t>Summary Compensation Table Name and Principal Position Period Salary ($) Bonus ($) Stock Awards ($) Option Awards ($) Non-Equity Incentive Plan Compensation ($) All Other Compensation ($) All Other Compensation ($) Total ($) Iuliia Gitelman, President, Secretary and Treasurer Year ended April 30 2018 -0- -0- -0- -0- -0- -0- -0- -0- Year ended April 30 2018 -0- -0- -0- -0- -0- -0- -0- -0-</t>
  </si>
  <si>
    <t>The following table sets forth information as of April 30, 2019 regarding the ownership of our common stock by each shareholder</t>
  </si>
  <si>
    <t>The following table sets forth information as of April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Iuliia Gitelman 68/29 Husitska st., Zizkov, Prague, Czech Republic 13000 5,000,000 shares of common stock (direct) 82.03%</t>
  </si>
  <si>
    <t>During fiscal years ended April 30, 2019 and 2018, we incurred the following fees to our independent certified public accountant:</t>
  </si>
  <si>
    <t>During fiscal years ended April 30, 2019 and 2018, we incurred the following fees to our independent certified public accountant: April 30, 2019 April 30, 2018 Audit fees $ 11,200 $ 6,396 Audit related fees - - Tax fees - - All other fees - - Total fees $ 11,200 $ 6,396</t>
  </si>
  <si>
    <t>- GOING CONCERN (Details Text)</t>
  </si>
  <si>
    <t>Apr. 30, 2019USD ($)</t>
  </si>
  <si>
    <t>Going Concern Details_ [Abstract]</t>
  </si>
  <si>
    <t>The Company has an accumulated deficit since Inception (July 12, 2015) of $33,091 as of April 30, 2019 and more losses are anticipated in the development of its business</t>
  </si>
  <si>
    <t>- SUMMARY OF SIGNIFICANT ACCOUNTING POLICIES (Details Text) - USD ($)</t>
  </si>
  <si>
    <t>Summary Of Significant Accounting Policies Details_ [Abstract]</t>
  </si>
  <si>
    <t>At April 30, 2019 total capitalized cost was $4,800</t>
  </si>
  <si>
    <t>At April 30, 2019 accumulated amortization was $3,066</t>
  </si>
  <si>
    <t>Amortization expense for the year ended April 30, 2019 and 2018 was $1,600 and $1,466, respectively.</t>
  </si>
  <si>
    <t>For the year ended April 30, 3019, the Company did not generate any revenue. For the year ended April 30, 2018, we generated $13,240 in revenues for tours and travel consulting services. None of these services were provided to related parties.</t>
  </si>
  <si>
    <t>- CAPTIAL STOCK (Details Text) - $ / shares</t>
  </si>
  <si>
    <t>May 18, 2018</t>
  </si>
  <si>
    <t>Stock Dividends, Shares [Abstract]</t>
  </si>
  <si>
    <t>On May 15, 2018, the Company canceled 60,000 of its common shares and accrued a stock refund payable of $1,200</t>
  </si>
  <si>
    <t>The percent of class is based on 6,095,000 shares of common stock issued and outstanding as of the date of this annual report.</t>
  </si>
  <si>
    <t>- RELATED PARTY TRANSACTIONS (Details Text)</t>
  </si>
  <si>
    <t>46 Months Ended</t>
  </si>
  <si>
    <t>Related Party Transaction, Due from (to) Related Party [Abstract]</t>
  </si>
  <si>
    <t>Since July 12, 2015 (Inception) through April 30, 3019, the Company's sole officer and director advanced the Company $10,114 to pay for incorporation costs and operating expenses, of which $9,000 was advanced during the year ended April 30, 2019.</t>
  </si>
  <si>
    <t>10114</t>
  </si>
  <si>
    <t>- MAJOR CUSTOMERS (Details 1)</t>
  </si>
  <si>
    <t>Major Customers_ Details_ [Abstract]</t>
  </si>
  <si>
    <t>Customer A</t>
  </si>
  <si>
    <t>Customer B</t>
  </si>
  <si>
    <t>Customer C</t>
  </si>
  <si>
    <t>Customer D</t>
  </si>
  <si>
    <t>Total concentration</t>
  </si>
  <si>
    <t>- MAJOR CUSTOMERS (Details Text)</t>
  </si>
  <si>
    <t>Major Customers_ Abstract_ [Abstract]</t>
  </si>
  <si>
    <t>During years ended April 30, 2019 and 2018, the following customers represented more than 10% of the Company's sales:</t>
  </si>
  <si>
    <t>- INCOME TAXES (Details 1) - USD ($)</t>
  </si>
  <si>
    <t>Income Taxes_ [Abstract]</t>
  </si>
  <si>
    <t>NOL Carryover</t>
  </si>
  <si>
    <t>Depreciation</t>
  </si>
  <si>
    <t>Valuation allowance</t>
  </si>
  <si>
    <t>Net deferred tax asset</t>
  </si>
  <si>
    <t>- INCOME TAXES (Details 2) - USD ($)</t>
  </si>
  <si>
    <t>Income_ Taxes_ [Abstract]</t>
  </si>
  <si>
    <t>Book Income</t>
  </si>
  <si>
    <t>- INCOME TAXES (Details Text)</t>
  </si>
  <si>
    <t>At April 30, 2019, the Company had net operating loss carryforwards of approximately $36,000 that may be offset against future taxable income for the year 2020 through 2039</t>
  </si>
  <si>
    <t>- SUBSEQUENT EVENTS (Details 1)</t>
  </si>
  <si>
    <t>Subsequent Events__ [Abstract]</t>
  </si>
  <si>
    <t>Amount and Nature of Beneficial Ownership: Iuliia Gitelman</t>
  </si>
  <si>
    <t>- SUBSEQUENT EVENTS (Details 2) - USD ($)</t>
  </si>
  <si>
    <t>Subsequent Events_ Details_ [Abstract]</t>
  </si>
  <si>
    <t>Audit fees</t>
  </si>
  <si>
    <t>Total fees</t>
  </si>
  <si>
    <t>- SUBSEQUENT EVENTS (Details Text) - USD ($)</t>
  </si>
  <si>
    <t>Apr. 29, 2016</t>
  </si>
  <si>
    <t>Subsequent Events Details Text_ [Abstract]</t>
  </si>
  <si>
    <t>Gitelman owns 82.03% of the outstanding shares of our common stock</t>
  </si>
  <si>
    <t>On April 29, 2016, we issued a total of 5,000,000 shares of restricted common stock to Iuliia Gitelman, our sole officer and director in consideration of $5,000</t>
  </si>
  <si>
    <t>Gitelman has advanced to us $10,114, of which $9,000 was advanced during the year ended April 30,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6095000</v>
      </c>
    </row>
    <row r="15" spans="1:3">
      <c r="A15" s="4" t="s">
        <v>25</v>
      </c>
      <c r="B15" s="4" t="s">
        <v>26</v>
      </c>
    </row>
    <row r="16" spans="1:3">
      <c r="A16" s="4" t="s">
        <v>27</v>
      </c>
      <c r="B16" s="4" t="s">
        <v>2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1994</v>
      </c>
      <c r="C3" s="5" t="n">
        <v>20782</v>
      </c>
    </row>
    <row r="4" spans="1:3">
      <c r="A4" s="4" t="s">
        <v>34</v>
      </c>
      <c r="B4" s="6" t="n">
        <v>645</v>
      </c>
      <c r="C4" s="6" t="n">
        <v>645</v>
      </c>
    </row>
    <row r="5" spans="1:3">
      <c r="A5" s="4" t="s">
        <v>35</v>
      </c>
      <c r="B5" s="6" t="n">
        <v>2639</v>
      </c>
      <c r="C5" s="6" t="n">
        <v>21427</v>
      </c>
    </row>
    <row r="6" spans="1:3">
      <c r="A6" s="4" t="s">
        <v>36</v>
      </c>
      <c r="B6" s="6" t="n">
        <v>750</v>
      </c>
      <c r="C6" s="6" t="n">
        <v>1750</v>
      </c>
    </row>
    <row r="7" spans="1:3">
      <c r="A7" s="4" t="s">
        <v>37</v>
      </c>
      <c r="B7" s="6" t="n">
        <v>1734</v>
      </c>
      <c r="C7" s="6" t="n">
        <v>3334</v>
      </c>
    </row>
    <row r="8" spans="1:3">
      <c r="A8" s="4" t="s">
        <v>38</v>
      </c>
      <c r="B8" s="6" t="n">
        <v>5123</v>
      </c>
      <c r="C8" s="6" t="n">
        <v>26511</v>
      </c>
    </row>
    <row r="9" spans="1:3">
      <c r="A9" s="3" t="s">
        <v>39</v>
      </c>
    </row>
    <row r="10" spans="1:3">
      <c r="A10" s="4" t="s">
        <v>40</v>
      </c>
      <c r="B10" s="6" t="n">
        <v>0</v>
      </c>
      <c r="C10" s="6" t="n">
        <v>2099</v>
      </c>
    </row>
    <row r="11" spans="1:3">
      <c r="A11" s="4" t="s">
        <v>41</v>
      </c>
      <c r="B11" s="6" t="n">
        <v>1200</v>
      </c>
      <c r="C11" s="6" t="n">
        <v>0</v>
      </c>
    </row>
    <row r="12" spans="1:3">
      <c r="A12" s="4" t="s">
        <v>42</v>
      </c>
      <c r="B12" s="6" t="n">
        <v>10114</v>
      </c>
      <c r="C12" s="6" t="n">
        <v>1114</v>
      </c>
    </row>
    <row r="13" spans="1:3">
      <c r="A13" s="4" t="s">
        <v>43</v>
      </c>
      <c r="B13" s="6" t="n">
        <v>11314</v>
      </c>
      <c r="C13" s="6" t="n">
        <v>3213</v>
      </c>
    </row>
    <row r="14" spans="1:3">
      <c r="A14" s="4" t="s">
        <v>44</v>
      </c>
      <c r="B14" s="5" t="n">
        <v>0</v>
      </c>
      <c r="C14" s="5" t="n">
        <v>0</v>
      </c>
    </row>
    <row r="15" spans="1:3">
      <c r="A15" s="3" t="s">
        <v>45</v>
      </c>
    </row>
    <row r="16" spans="1:3">
      <c r="A16" s="4" t="s">
        <v>46</v>
      </c>
      <c r="B16" s="6" t="n">
        <v>6095</v>
      </c>
      <c r="C16" s="6" t="n">
        <v>6155</v>
      </c>
    </row>
    <row r="17" spans="1:3">
      <c r="A17" s="4" t="s">
        <v>47</v>
      </c>
      <c r="B17" s="5" t="n">
        <v>20805</v>
      </c>
      <c r="C17" s="5" t="n">
        <v>21945</v>
      </c>
    </row>
    <row r="18" spans="1:3">
      <c r="A18" s="4" t="s">
        <v>48</v>
      </c>
      <c r="B18" s="6" t="n">
        <v>-33091</v>
      </c>
      <c r="C18" s="6" t="n">
        <v>-4802</v>
      </c>
    </row>
    <row r="19" spans="1:3">
      <c r="A19" s="4" t="s">
        <v>49</v>
      </c>
      <c r="B19" s="6" t="n">
        <v>-6191</v>
      </c>
      <c r="C19" s="6" t="n">
        <v>23298</v>
      </c>
    </row>
    <row r="20" spans="1:3">
      <c r="A20" s="4" t="s">
        <v>50</v>
      </c>
      <c r="B20" s="5" t="n">
        <v>5123</v>
      </c>
      <c r="C20" s="5" t="n">
        <v>26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61</v>
      </c>
    </row>
    <row r="2" spans="1:2">
      <c r="A2" s="3" t="s">
        <v>162</v>
      </c>
    </row>
    <row r="3" spans="1:2">
      <c r="A3" s="4" t="s">
        <v>163</v>
      </c>
      <c r="B3" s="5" t="n">
        <v>330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31</v>
      </c>
    </row>
    <row r="2" spans="1:3">
      <c r="A2" s="3" t="s">
        <v>165</v>
      </c>
    </row>
    <row r="3" spans="1:3">
      <c r="A3" s="4" t="s">
        <v>166</v>
      </c>
      <c r="B3" s="5" t="n">
        <v>4800</v>
      </c>
    </row>
    <row r="4" spans="1:3">
      <c r="A4" s="4" t="s">
        <v>167</v>
      </c>
      <c r="B4" s="6" t="n">
        <v>3066</v>
      </c>
    </row>
    <row r="5" spans="1:3">
      <c r="A5" s="4" t="s">
        <v>168</v>
      </c>
      <c r="B5" s="6" t="n">
        <v>1600</v>
      </c>
      <c r="C5" s="5" t="n">
        <v>1466</v>
      </c>
    </row>
    <row r="6" spans="1:3">
      <c r="A6" s="4" t="s">
        <v>169</v>
      </c>
      <c r="B6" s="5" t="n">
        <v>0</v>
      </c>
      <c r="C6" s="5" t="n">
        <v>132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70</v>
      </c>
      <c r="B1" s="2" t="s">
        <v>2</v>
      </c>
      <c r="C1" s="2" t="s">
        <v>171</v>
      </c>
    </row>
    <row r="2" spans="1:3">
      <c r="A2" s="3" t="s">
        <v>172</v>
      </c>
    </row>
    <row r="3" spans="1:3">
      <c r="A3" s="4" t="s">
        <v>173</v>
      </c>
      <c r="C3" s="5" t="n">
        <v>1200</v>
      </c>
    </row>
    <row r="4" spans="1:3">
      <c r="A4" s="4" t="s">
        <v>174</v>
      </c>
      <c r="B4" s="6" t="n">
        <v>60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5</v>
      </c>
      <c r="B1" s="2" t="s">
        <v>176</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180</v>
      </c>
      <c r="B1" s="2" t="s">
        <v>1</v>
      </c>
    </row>
    <row r="2" spans="1:2">
      <c r="B2" s="2" t="s">
        <v>88</v>
      </c>
    </row>
    <row r="3" spans="1:2">
      <c r="A3" s="3" t="s">
        <v>181</v>
      </c>
    </row>
    <row r="4" spans="1:2">
      <c r="A4" s="4" t="s">
        <v>182</v>
      </c>
      <c r="B4" s="5" t="n">
        <v>2490</v>
      </c>
    </row>
    <row r="5" spans="1:2">
      <c r="A5" s="4" t="s">
        <v>183</v>
      </c>
      <c r="B5" s="6" t="n">
        <v>2950</v>
      </c>
    </row>
    <row r="6" spans="1:2">
      <c r="A6" s="4" t="s">
        <v>184</v>
      </c>
      <c r="B6" s="6" t="n">
        <v>2500</v>
      </c>
    </row>
    <row r="7" spans="1:2">
      <c r="A7" s="4" t="s">
        <v>185</v>
      </c>
      <c r="B7" s="6" t="n">
        <v>5300</v>
      </c>
    </row>
    <row r="8" spans="1:2">
      <c r="A8" s="4" t="s">
        <v>186</v>
      </c>
      <c r="B8" s="5" t="n">
        <v>13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61</v>
      </c>
    </row>
    <row r="2" spans="1:2">
      <c r="A2" s="3" t="s">
        <v>188</v>
      </c>
    </row>
    <row r="3" spans="1:2">
      <c r="A3" s="4" t="s">
        <v>189</v>
      </c>
      <c r="B3" s="5"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0</v>
      </c>
      <c r="B1" s="2" t="s">
        <v>2</v>
      </c>
      <c r="C1" s="2" t="s">
        <v>31</v>
      </c>
    </row>
    <row r="2" spans="1:3">
      <c r="A2" s="3" t="s">
        <v>191</v>
      </c>
    </row>
    <row r="3" spans="1:3">
      <c r="A3" s="4" t="s">
        <v>192</v>
      </c>
      <c r="B3" s="5" t="n">
        <v>9500</v>
      </c>
      <c r="C3" s="5" t="n">
        <v>1424</v>
      </c>
    </row>
    <row r="4" spans="1:3">
      <c r="A4" s="4" t="s">
        <v>193</v>
      </c>
      <c r="B4" s="6" t="n">
        <v>-400</v>
      </c>
      <c r="C4" s="6" t="n">
        <v>-368</v>
      </c>
    </row>
    <row r="5" spans="1:3">
      <c r="A5" s="4" t="s">
        <v>194</v>
      </c>
      <c r="B5" s="6" t="n">
        <v>-9100</v>
      </c>
      <c r="C5" s="6" t="n">
        <v>-1056</v>
      </c>
    </row>
    <row r="6" spans="1:3">
      <c r="A6" s="4" t="s">
        <v>195</v>
      </c>
      <c r="B6" s="5" t="n">
        <v>0</v>
      </c>
      <c r="C6"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96</v>
      </c>
      <c r="B1" s="2" t="s">
        <v>1</v>
      </c>
    </row>
    <row r="2" spans="1:3">
      <c r="B2" s="2" t="s">
        <v>2</v>
      </c>
      <c r="C2" s="2" t="s">
        <v>31</v>
      </c>
    </row>
    <row r="3" spans="1:3">
      <c r="A3" s="3" t="s">
        <v>197</v>
      </c>
    </row>
    <row r="4" spans="1:3">
      <c r="A4" s="4" t="s">
        <v>198</v>
      </c>
      <c r="B4" s="5" t="n">
        <v>-5900</v>
      </c>
      <c r="C4" s="5" t="n">
        <v>-1634</v>
      </c>
    </row>
    <row r="5" spans="1:3">
      <c r="A5" s="4" t="s">
        <v>193</v>
      </c>
      <c r="B5" s="6" t="n">
        <v>400</v>
      </c>
      <c r="C5" s="6" t="n">
        <v>210</v>
      </c>
    </row>
    <row r="6" spans="1:3">
      <c r="A6" s="4" t="s">
        <v>194</v>
      </c>
      <c r="B6" s="5" t="n">
        <v>5500</v>
      </c>
      <c r="C6" s="5" t="n">
        <v>14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61</v>
      </c>
    </row>
    <row r="2" spans="1:2">
      <c r="A2" s="3" t="s">
        <v>131</v>
      </c>
    </row>
    <row r="3" spans="1:2">
      <c r="A3" s="4" t="s">
        <v>200</v>
      </c>
      <c r="B3" s="5" t="n">
        <v>3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01</v>
      </c>
      <c r="B1" s="2" t="s">
        <v>161</v>
      </c>
    </row>
    <row r="2" spans="1:2">
      <c r="A2" s="3" t="s">
        <v>202</v>
      </c>
    </row>
    <row r="3" spans="1:2">
      <c r="A3" s="4" t="s">
        <v>203</v>
      </c>
      <c r="B3" s="5"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6" t="n">
        <v>75000000</v>
      </c>
      <c r="C4" s="6" t="n">
        <v>75000000</v>
      </c>
    </row>
    <row r="5" spans="1:3">
      <c r="A5" s="4" t="s">
        <v>55</v>
      </c>
      <c r="B5" s="6" t="n">
        <v>6095000</v>
      </c>
      <c r="C5" s="6" t="n">
        <v>61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4</v>
      </c>
      <c r="B1" s="2" t="s">
        <v>1</v>
      </c>
    </row>
    <row r="2" spans="1:3">
      <c r="B2" s="2" t="s">
        <v>2</v>
      </c>
      <c r="C2" s="2" t="s">
        <v>31</v>
      </c>
    </row>
    <row r="3" spans="1:3">
      <c r="A3" s="3" t="s">
        <v>205</v>
      </c>
    </row>
    <row r="4" spans="1:3">
      <c r="A4" s="4" t="s">
        <v>206</v>
      </c>
      <c r="B4" s="5" t="n">
        <v>11200</v>
      </c>
      <c r="C4" s="5" t="n">
        <v>6396</v>
      </c>
    </row>
    <row r="5" spans="1:3">
      <c r="A5" s="4" t="s">
        <v>207</v>
      </c>
      <c r="B5" s="5" t="n">
        <v>11200</v>
      </c>
      <c r="C5" s="5" t="n">
        <v>63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09</v>
      </c>
    </row>
    <row r="2" spans="1:3">
      <c r="A2" s="3" t="s">
        <v>210</v>
      </c>
    </row>
    <row r="3" spans="1:3">
      <c r="A3" s="4" t="s">
        <v>211</v>
      </c>
      <c r="B3" s="8" t="n">
        <v>82.03</v>
      </c>
    </row>
    <row r="4" spans="1:3">
      <c r="A4" s="4" t="s">
        <v>174</v>
      </c>
      <c r="B4" s="6" t="n">
        <v>6095000</v>
      </c>
    </row>
    <row r="5" spans="1:3">
      <c r="A5" s="4" t="s">
        <v>212</v>
      </c>
      <c r="C5" s="6" t="n">
        <v>5000</v>
      </c>
    </row>
    <row r="6" spans="1:3">
      <c r="A6" s="4" t="s">
        <v>213</v>
      </c>
      <c r="B6" s="5" t="n">
        <v>10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v>
      </c>
      <c r="B1" s="2" t="s">
        <v>1</v>
      </c>
    </row>
    <row r="2" spans="1:3">
      <c r="B2" s="2" t="s">
        <v>2</v>
      </c>
      <c r="C2" s="2" t="s">
        <v>31</v>
      </c>
    </row>
    <row r="3" spans="1:3">
      <c r="A3" s="3" t="s">
        <v>57</v>
      </c>
    </row>
    <row r="4" spans="1:3">
      <c r="A4" s="4" t="s">
        <v>58</v>
      </c>
      <c r="B4" s="5" t="n">
        <v>0</v>
      </c>
      <c r="C4" s="5" t="n">
        <v>13240</v>
      </c>
    </row>
    <row r="5" spans="1:3">
      <c r="A5" s="3" t="s">
        <v>59</v>
      </c>
    </row>
    <row r="6" spans="1:3">
      <c r="A6" s="4" t="s">
        <v>60</v>
      </c>
      <c r="B6" s="6" t="n">
        <v>5339</v>
      </c>
      <c r="C6" s="6" t="n">
        <v>4540</v>
      </c>
    </row>
    <row r="7" spans="1:3">
      <c r="A7" s="4" t="s">
        <v>61</v>
      </c>
      <c r="B7" s="6" t="n">
        <v>14400</v>
      </c>
      <c r="C7" s="6" t="n">
        <v>9480</v>
      </c>
    </row>
    <row r="8" spans="1:3">
      <c r="A8" s="4" t="s">
        <v>62</v>
      </c>
      <c r="B8" s="6" t="n">
        <v>8550</v>
      </c>
      <c r="C8" s="6" t="n">
        <v>4000</v>
      </c>
    </row>
    <row r="9" spans="1:3">
      <c r="A9" s="4" t="s">
        <v>63</v>
      </c>
      <c r="B9" s="6" t="n">
        <v>0</v>
      </c>
      <c r="C9" s="6" t="n">
        <v>3000</v>
      </c>
    </row>
    <row r="10" spans="1:3">
      <c r="A10" s="4" t="s">
        <v>64</v>
      </c>
      <c r="B10" s="6" t="n">
        <v>28289</v>
      </c>
      <c r="C10" s="6" t="n">
        <v>21020</v>
      </c>
    </row>
    <row r="11" spans="1:3">
      <c r="A11" s="4" t="s">
        <v>65</v>
      </c>
      <c r="B11" s="6" t="n">
        <v>-28289</v>
      </c>
      <c r="C11" s="6" t="n">
        <v>-7780</v>
      </c>
    </row>
    <row r="12" spans="1:3">
      <c r="A12" s="4" t="s">
        <v>66</v>
      </c>
      <c r="B12" s="6" t="n">
        <v>-28289</v>
      </c>
      <c r="C12" s="6" t="n">
        <v>-7780</v>
      </c>
    </row>
    <row r="13" spans="1:3">
      <c r="A13" s="4" t="s">
        <v>67</v>
      </c>
      <c r="B13" s="6" t="n">
        <v>0</v>
      </c>
      <c r="C13" s="6" t="n">
        <v>0</v>
      </c>
    </row>
    <row r="14" spans="1:3">
      <c r="A14" s="4" t="s">
        <v>68</v>
      </c>
      <c r="B14" s="5" t="n">
        <v>-28289</v>
      </c>
      <c r="C14" s="5" t="n">
        <v>-7780</v>
      </c>
    </row>
    <row r="15" spans="1:3">
      <c r="A15" s="4" t="s">
        <v>69</v>
      </c>
      <c r="B15" s="5" t="n">
        <v>0</v>
      </c>
      <c r="C15" s="5" t="n">
        <v>0</v>
      </c>
    </row>
    <row r="16" spans="1:3">
      <c r="A16" s="4" t="s">
        <v>70</v>
      </c>
      <c r="B16" s="6" t="n">
        <v>6098452</v>
      </c>
      <c r="C16" s="6" t="n">
        <v>5812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0"/>
    <col customWidth="1" max="3" min="3" width="13"/>
    <col customWidth="1" max="4" min="4" width="28"/>
    <col customWidth="1" max="5" min="5" width="18"/>
  </cols>
  <sheetData>
    <row r="1" spans="1:5">
      <c r="A1" s="1" t="s">
        <v>71</v>
      </c>
      <c r="B1" s="2" t="s">
        <v>72</v>
      </c>
      <c r="C1" s="2" t="s">
        <v>73</v>
      </c>
      <c r="D1" s="2" t="s">
        <v>74</v>
      </c>
      <c r="E1" s="2" t="s">
        <v>75</v>
      </c>
    </row>
    <row r="2" spans="1:5">
      <c r="A2" s="4" t="s">
        <v>76</v>
      </c>
      <c r="B2" s="5" t="n">
        <v>12378</v>
      </c>
      <c r="C2" s="5" t="n">
        <v>5220</v>
      </c>
      <c r="D2" s="5" t="n">
        <v>4180</v>
      </c>
      <c r="E2" s="5" t="n">
        <v>2978</v>
      </c>
    </row>
    <row r="3" spans="1:5">
      <c r="A3" s="4" t="s">
        <v>77</v>
      </c>
      <c r="C3" s="6" t="n">
        <v>5220000</v>
      </c>
    </row>
    <row r="4" spans="1:5">
      <c r="A4" s="4" t="s">
        <v>78</v>
      </c>
      <c r="B4" s="6" t="n">
        <v>18700</v>
      </c>
      <c r="C4" s="5" t="n">
        <v>935</v>
      </c>
      <c r="D4" s="6" t="n">
        <v>17765</v>
      </c>
    </row>
    <row r="5" spans="1:5">
      <c r="A5" s="4" t="s">
        <v>79</v>
      </c>
      <c r="C5" s="6" t="n">
        <v>935000</v>
      </c>
    </row>
    <row r="6" spans="1:5">
      <c r="A6" s="4" t="s">
        <v>80</v>
      </c>
      <c r="B6" s="6" t="n">
        <v>-7780</v>
      </c>
      <c r="E6" s="6" t="n">
        <v>-7780</v>
      </c>
    </row>
    <row r="7" spans="1:5">
      <c r="A7" s="4" t="s">
        <v>81</v>
      </c>
      <c r="B7" s="6" t="n">
        <v>23298</v>
      </c>
      <c r="C7" s="5" t="n">
        <v>6155</v>
      </c>
      <c r="D7" s="5" t="n">
        <v>21945</v>
      </c>
      <c r="E7" s="6" t="n">
        <v>-4802</v>
      </c>
    </row>
    <row r="8" spans="1:5">
      <c r="A8" s="4" t="s">
        <v>82</v>
      </c>
      <c r="C8" s="6" t="n">
        <v>6155000</v>
      </c>
    </row>
    <row r="9" spans="1:5">
      <c r="A9" s="4" t="s">
        <v>80</v>
      </c>
      <c r="B9" s="5" t="n">
        <v>-28289</v>
      </c>
      <c r="E9" s="6" t="n">
        <v>-28289</v>
      </c>
    </row>
    <row r="10" spans="1:5">
      <c r="A10" s="4" t="s">
        <v>83</v>
      </c>
      <c r="B10" s="6" t="n">
        <v>-1200</v>
      </c>
      <c r="C10" s="6" t="n">
        <v>-60</v>
      </c>
      <c r="D10" s="6" t="n">
        <v>-1140</v>
      </c>
    </row>
    <row r="11" spans="1:5">
      <c r="A11" s="4" t="s">
        <v>84</v>
      </c>
      <c r="C11" s="6" t="n">
        <v>-60000</v>
      </c>
    </row>
    <row r="12" spans="1:5">
      <c r="A12" s="4" t="s">
        <v>85</v>
      </c>
      <c r="B12" s="5" t="n">
        <v>-6191</v>
      </c>
      <c r="C12" s="5" t="n">
        <v>6095</v>
      </c>
      <c r="D12" s="5" t="n">
        <v>20805</v>
      </c>
      <c r="E12" s="5" t="n">
        <v>-33091</v>
      </c>
    </row>
    <row r="13" spans="1:5">
      <c r="A13" s="4" t="s">
        <v>86</v>
      </c>
      <c r="C13" s="6" t="n">
        <v>60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7</v>
      </c>
      <c r="B1" s="2" t="s">
        <v>1</v>
      </c>
    </row>
    <row r="2" spans="1:2">
      <c r="B2" s="2" t="s">
        <v>88</v>
      </c>
    </row>
    <row r="3" spans="1:2">
      <c r="A3" s="3" t="s">
        <v>89</v>
      </c>
    </row>
    <row r="4" spans="1:2">
      <c r="A4" s="4" t="s">
        <v>90</v>
      </c>
      <c r="B4" s="8" t="n">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1</v>
      </c>
    </row>
    <row r="3" spans="1:3">
      <c r="A3" s="3" t="s">
        <v>92</v>
      </c>
    </row>
    <row r="4" spans="1:3">
      <c r="A4" s="4" t="s">
        <v>68</v>
      </c>
      <c r="B4" s="5" t="n">
        <v>-28289</v>
      </c>
      <c r="C4" s="5" t="n">
        <v>-7780</v>
      </c>
    </row>
    <row r="5" spans="1:3">
      <c r="A5" s="3" t="s">
        <v>93</v>
      </c>
    </row>
    <row r="6" spans="1:3">
      <c r="A6" s="4" t="s">
        <v>94</v>
      </c>
      <c r="B6" s="6" t="n">
        <v>2600</v>
      </c>
      <c r="C6" s="6" t="n">
        <v>2466</v>
      </c>
    </row>
    <row r="7" spans="1:3">
      <c r="A7" s="3" t="s">
        <v>95</v>
      </c>
    </row>
    <row r="8" spans="1:3">
      <c r="A8" s="4" t="s">
        <v>40</v>
      </c>
      <c r="B8" s="6" t="n">
        <v>-2099</v>
      </c>
      <c r="C8" s="6" t="n">
        <v>-3774</v>
      </c>
    </row>
    <row r="9" spans="1:3">
      <c r="A9" s="4" t="s">
        <v>96</v>
      </c>
      <c r="B9" s="6" t="n">
        <v>-27788</v>
      </c>
      <c r="C9" s="6" t="n">
        <v>-9088</v>
      </c>
    </row>
    <row r="10" spans="1:3">
      <c r="A10" s="3" t="s">
        <v>97</v>
      </c>
    </row>
    <row r="11" spans="1:3">
      <c r="A11" s="4" t="s">
        <v>98</v>
      </c>
      <c r="B11" s="6" t="n">
        <v>0</v>
      </c>
      <c r="C11" s="6" t="n">
        <v>-4800</v>
      </c>
    </row>
    <row r="12" spans="1:3">
      <c r="A12" s="4" t="s">
        <v>99</v>
      </c>
      <c r="B12" s="6" t="n">
        <v>0</v>
      </c>
      <c r="C12" s="6" t="n">
        <v>-4800</v>
      </c>
    </row>
    <row r="13" spans="1:3">
      <c r="A13" s="3" t="s">
        <v>100</v>
      </c>
    </row>
    <row r="14" spans="1:3">
      <c r="A14" s="4" t="s">
        <v>101</v>
      </c>
      <c r="B14" s="6" t="n">
        <v>0</v>
      </c>
      <c r="C14" s="6" t="n">
        <v>18700</v>
      </c>
    </row>
    <row r="15" spans="1:3">
      <c r="A15" s="4" t="s">
        <v>102</v>
      </c>
      <c r="B15" s="6" t="n">
        <v>9000</v>
      </c>
      <c r="C15" s="6" t="n">
        <v>0</v>
      </c>
    </row>
    <row r="16" spans="1:3">
      <c r="A16" s="4" t="s">
        <v>103</v>
      </c>
      <c r="B16" s="6" t="n">
        <v>9000</v>
      </c>
      <c r="C16" s="6" t="n">
        <v>18700</v>
      </c>
    </row>
    <row r="17" spans="1:3">
      <c r="A17" s="4" t="s">
        <v>104</v>
      </c>
      <c r="B17" s="6" t="n">
        <v>-18788</v>
      </c>
      <c r="C17" s="6" t="n">
        <v>4812</v>
      </c>
    </row>
    <row r="18" spans="1:3">
      <c r="A18" s="4" t="s">
        <v>105</v>
      </c>
      <c r="B18" s="6" t="n">
        <v>20782</v>
      </c>
      <c r="C18" s="6" t="n">
        <v>15970</v>
      </c>
    </row>
    <row r="19" spans="1:3">
      <c r="A19" s="4" t="s">
        <v>106</v>
      </c>
      <c r="B19" s="6" t="n">
        <v>1994</v>
      </c>
      <c r="C19" s="6" t="n">
        <v>20782</v>
      </c>
    </row>
    <row r="20" spans="1:3">
      <c r="A20" s="3" t="s">
        <v>107</v>
      </c>
    </row>
    <row r="21" spans="1:3">
      <c r="A21" s="4" t="s">
        <v>108</v>
      </c>
      <c r="B21" s="6" t="n">
        <v>0</v>
      </c>
      <c r="C21" s="6" t="n">
        <v>0</v>
      </c>
    </row>
    <row r="22" spans="1:3">
      <c r="A22" s="4" t="s">
        <v>109</v>
      </c>
      <c r="B22" s="6" t="n">
        <v>0</v>
      </c>
      <c r="C22" s="6" t="n">
        <v>34</v>
      </c>
    </row>
    <row r="23" spans="1:3">
      <c r="A23" s="3" t="s">
        <v>110</v>
      </c>
    </row>
    <row r="24" spans="1:3">
      <c r="A24" s="4" t="s">
        <v>111</v>
      </c>
      <c r="B24" s="5" t="n">
        <v>1200</v>
      </c>
      <c r="C2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3:38:42Z</dcterms:created>
  <dcterms:modified xmlns:dcterms="http://purl.org/dc/terms/" xmlns:xsi="http://www.w3.org/2001/XMLSchema-instance" xsi:type="dcterms:W3CDTF">2019-08-06T13:38:42Z</dcterms:modified>
</cp:coreProperties>
</file>